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HRIVE" sheetId="2" r:id="rId2"/>
    <s:sheet name="Risk_Return Detail Data - THRIV"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THRIVENT SERIES FUND INC</t>
  </si>
  <si>
    <t>Central Index Key</t>
  </si>
  <si>
    <t>dei_EntityCentralIndexKey</t>
  </si>
  <si>
    <t>Amendment Flag</t>
  </si>
  <si>
    <t>dei_AmendmentFlag</t>
  </si>
  <si>
    <t>false</t>
  </si>
  <si>
    <t>Document Creation Date</t>
  </si>
  <si>
    <t>dei_DocumentCreationDate</t>
  </si>
  <si>
    <t>Jun. 25,
		2015</t>
  </si>
  <si>
    <t>Document Effective Date</t>
  </si>
  <si>
    <t>dei_DocumentEffectiveDate</t>
  </si>
  <si>
    <t>Prospectus Date</t>
  </si>
  <si>
    <t>rr_ProspectusDate</t>
  </si>
  <si>
    <t>Apr. 30,
		2015</t>
  </si>
  <si>
    <t>12 Months Ended</t>
  </si>
  <si>
    <t>Apr. 30, 2015</t>
  </si>
  <si>
    <t>Thrivent Series Fund, Inc. Supplement to Prospectus dated April 30, 2015 with respect to Thrivent Growth and Income Plus Portfolio Thrivent Balanced Income Plus Portfolio Thrivent Diversified Income Plus Portfolio Thrivent Opportunity Income Plus Portfolio 1. The following is hereby added to Principal Strategies in the Summary Section of the prospectus for Thrivent Growth and Income Plus Portfolio, Thrivent Balanced Income Plus Portfolio, Thrivent Diversified Income Plus Portfolio, and Thrivent Opportunity Income Plus Portfolio (collectively, the Portfolios): The Portfolio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 for the Portfolios: ETF Risk .</t>
  </si>
  <si>
    <t>Supplement [Text Block]</t>
  </si>
  <si>
    <t>tsfi_SupplementTextBlock</t>
  </si>
  <si>
    <t>Thrivent Growth and Income Plus Portfolio</t>
  </si>
  <si>
    <t>Thrivent Series Fund, Inc. Supplement to Prospectus dated April 30, 2015 with respect to Thrivent Growth and Income Plus Portfolio 1. The following is hereby added to Principal Strategies in the Summary Section of the prospectus for Thrivent Growth and Income Plus Portfolio, Thrivent Balanced Income Plus Portfolio, Thrivent Diversified Income Plus Portfolio, and Thrivent Opportunity Income Plus Portfolio (collectively, the Portfolios): The Portfolio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 for the Portfolios: ETF Risk .</t>
  </si>
  <si>
    <t>Thrivent Balanced Income Plus Portfolio</t>
  </si>
  <si>
    <t>Thrivent Series Fund, Inc. Supplement to Prospectus dated April 30, 2015 with respect to Thrivent Balanced Income Plus Portfolio 1. The following is hereby added to Principal Strategies in the Summary Section of the prospectus for Thrivent Growth and Income Plus Portfolio, Thrivent Balanced Income Plus Portfolio, Thrivent Diversified Income Plus Portfolio, and Thrivent Opportunity Income Plus Portfolio (collectively, the Portfolios): The Portfolio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 for the Portfolios: ETF Risk .</t>
  </si>
  <si>
    <t>Thrivent Diversified Income Plus Portfolio</t>
  </si>
  <si>
    <t>Thrivent Series Fund, Inc. Supplement to Prospectus dated April 30, 2015 with respect to Thrivent Diversified Income Plus Portfolio 1. The following is hereby added to Principal Strategies in the Summary Section of the prospectus for Thrivent Growth and Income Plus Portfolio, Thrivent Balanced Income Plus Portfolio, Thrivent Diversified Income Plus Portfolio, and Thrivent Opportunity Income Plus Portfolio (collectively, the Portfolios): The Portfolio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 for the Portfolios: ETF Risk .</t>
  </si>
  <si>
    <t>Thrivent Opportunity Income Plus Portfolio</t>
  </si>
  <si>
    <t>Thrivent Series Fund, Inc. Supplement to Prospectus dated April 30, 2015 with respect to Thrivent Opportunity Income Plus Portfolio 1. The following is hereby added to Principal Strategies in the Summary Section of the prospectus for Thrivent Growth and Income Plus Portfolio, Thrivent Balanced Income Plus Portfolio, Thrivent Diversified Income Plus Portfolio, and Thrivent Opportunity Income Plus Portfolio (collectively, the Portfolios): The Portfolio may invest in exchange-traded funds (ETFs), which are investment companies generally designed to track the performance of a securities or other index, including industry, sector, country and region indexes. 2. The following risk is hereby added to Principal Risks in the Summary Section of the prospectus for the Portfolios: ETF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79016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30</v>
      </c>
      <c t="s" r="B5" s="4">
        <v>31</v>
      </c>
      <c t="s" r="C5" s="4">
        <v>29</v>
      </c>
    </row>
    <row spans="1:3" r="6">
      <c t="s" r="A6" s="4">
        <v>32</v>
      </c>
    </row>
    <row spans="1:3" r="7">
      <c t="s" r="A7" s="3">
        <v>3</v>
      </c>
      <c t="s" r="B7" s="4">
        <v>4</v>
      </c>
    </row>
    <row spans="1:3" r="8">
      <c t="s" r="A8" s="4">
        <v>30</v>
      </c>
      <c t="s" r="B8" s="4">
        <v>31</v>
      </c>
      <c t="s" r="C8" s="4">
        <v>33</v>
      </c>
    </row>
    <row spans="1:3" r="9">
      <c t="s" r="A9" s="4">
        <v>34</v>
      </c>
    </row>
    <row spans="1:3" r="10">
      <c t="s" r="A10" s="3">
        <v>3</v>
      </c>
      <c t="s" r="B10" s="4">
        <v>4</v>
      </c>
    </row>
    <row spans="1:3" r="11">
      <c t="s" r="A11" s="4">
        <v>30</v>
      </c>
      <c t="s" r="B11" s="4">
        <v>31</v>
      </c>
      <c t="s" r="C11" s="4">
        <v>35</v>
      </c>
    </row>
    <row spans="1:3" r="12">
      <c t="s" r="A12" s="4">
        <v>36</v>
      </c>
    </row>
    <row spans="1:3" r="13">
      <c t="s" r="A13" s="3">
        <v>3</v>
      </c>
      <c t="s" r="B13" s="4">
        <v>4</v>
      </c>
    </row>
    <row spans="1:3" r="14">
      <c t="s" r="A14" s="4">
        <v>30</v>
      </c>
      <c t="s" r="B14" s="4">
        <v>31</v>
      </c>
      <c t="s" r="C14" s="4">
        <v>37</v>
      </c>
    </row>
    <row spans="1:3" r="15">
      <c t="s" r="A15" s="4">
        <v>38</v>
      </c>
    </row>
    <row spans="1:3" r="16">
      <c t="s" r="A16" s="3">
        <v>3</v>
      </c>
      <c t="s" r="B16" s="4">
        <v>4</v>
      </c>
    </row>
    <row spans="1:3" r="17">
      <c t="s" r="A17" s="4">
        <v>30</v>
      </c>
      <c t="s" r="B17" s="4">
        <v>31</v>
      </c>
      <c t="s" r="C17" s="4">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HRIVE</vt:lpstr>
      <vt:lpstr>Risk_Return Detail Data - THRIV</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8:24:36Z</dcterms:created>
  <dcterms:modified xmlns:dcterms="http://purl.org/dc/terms/" xmlns:xsi="http://www.w3.org/2001/XMLSchema-instance" xsi:type="dcterms:W3CDTF">2015-07-01T08:24:36Z</dcterms:modified>
  <dc:title xmlns:dc="http://purl.org/dc/elements/1.1/">Untitled</dc:title>
  <dc:description xmlns:dc="http://purl.org/dc/elements/1.1/"/>
  <dc:subject xmlns:dc="http://purl.org/dc/elements/1.1/"/>
  <cp:keywords/>
  <cp:category/>
</cp:coreProperties>
</file>